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TRANSACTION" sheetId="13" state="visible" r:id="rId13"/>
    <sheet xmlns:r="http://schemas.openxmlformats.org/officeDocument/2006/relationships" name="SUMMARY OF SIGNIFICANT ACCOUN_2" sheetId="14" state="visible" r:id="rId14"/>
    <sheet xmlns:r="http://schemas.openxmlformats.org/officeDocument/2006/relationships" name="INTANGIBLE ASSETS (Tables)" sheetId="15" state="visible" r:id="rId15"/>
    <sheet xmlns:r="http://schemas.openxmlformats.org/officeDocument/2006/relationships" name="EQUITY (Tables)" sheetId="16" state="visible" r:id="rId16"/>
    <sheet xmlns:r="http://schemas.openxmlformats.org/officeDocument/2006/relationships" name="BASIS OF PRESENTATION (Details " sheetId="17" state="visible" r:id="rId17"/>
    <sheet xmlns:r="http://schemas.openxmlformats.org/officeDocument/2006/relationships" name="SUMMARY OF SIGNIFICANT ACCOUN_3" sheetId="18" state="visible" r:id="rId18"/>
    <sheet xmlns:r="http://schemas.openxmlformats.org/officeDocument/2006/relationships" name="INTANGIBLE ASSETS (Details)" sheetId="19" state="visible" r:id="rId19"/>
    <sheet xmlns:r="http://schemas.openxmlformats.org/officeDocument/2006/relationships" name="INTANGIBLE ASSETS (Details Narr" sheetId="20" state="visible" r:id="rId20"/>
    <sheet xmlns:r="http://schemas.openxmlformats.org/officeDocument/2006/relationships" name="NOTES PAYABLE (Details Narrativ" sheetId="21" state="visible" r:id="rId21"/>
    <sheet xmlns:r="http://schemas.openxmlformats.org/officeDocument/2006/relationships" name="EQUITY (Details)" sheetId="22" state="visible" r:id="rId22"/>
    <sheet xmlns:r="http://schemas.openxmlformats.org/officeDocument/2006/relationships" name="EQUITY (Details 1)" sheetId="23" state="visible" r:id="rId23"/>
    <sheet xmlns:r="http://schemas.openxmlformats.org/officeDocument/2006/relationships" name="EQUITY (Details Narrative)" sheetId="24" state="visible" r:id="rId24"/>
    <sheet xmlns:r="http://schemas.openxmlformats.org/officeDocument/2006/relationships" name="RELATED PARTY TRANSACTION (Deta" sheetId="25" state="visible" r:id="rId25"/>
  </sheets>
  <definedNames/>
  <calcPr calcId="124519" fullCalcOnLoad="1"/>
</workbook>
</file>

<file path=xl/sharedStrings.xml><?xml version="1.0" encoding="utf-8"?>
<sst xmlns="http://schemas.openxmlformats.org/spreadsheetml/2006/main" uniqueCount="266">
  <si>
    <t>Document and Entity Information - shares</t>
  </si>
  <si>
    <t>6 Months Ended</t>
  </si>
  <si>
    <t>Mar. 31, 2019</t>
  </si>
  <si>
    <t>May 13, 2019</t>
  </si>
  <si>
    <t>Document And Entity Information</t>
  </si>
  <si>
    <t>Entity Registrant Name</t>
  </si>
  <si>
    <t>Ohr Pharmaceutical Inc</t>
  </si>
  <si>
    <t>Entity Central Index Key</t>
  </si>
  <si>
    <t>0001173281</t>
  </si>
  <si>
    <t>Document Type</t>
  </si>
  <si>
    <t>10-Q</t>
  </si>
  <si>
    <t>Trading Symbol</t>
  </si>
  <si>
    <t>OHRP</t>
  </si>
  <si>
    <t>Document Period End Date</t>
  </si>
  <si>
    <t>Mar. 31,
		2019</t>
  </si>
  <si>
    <t>Amendment Flag</t>
  </si>
  <si>
    <t>false</t>
  </si>
  <si>
    <t>Current Fiscal Year End Date</t>
  </si>
  <si>
    <t>--09-30</t>
  </si>
  <si>
    <t>Entity's Reporting Status Current</t>
  </si>
  <si>
    <t>Yes</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Consolidated Balance Sheets (Unaudited) - USD ($)</t>
  </si>
  <si>
    <t>Sep. 30, 2018</t>
  </si>
  <si>
    <t>CURRENT ASSETS</t>
  </si>
  <si>
    <t>Cash</t>
  </si>
  <si>
    <t>Prepaid expenses and other current assets</t>
  </si>
  <si>
    <t>Total Current Assets</t>
  </si>
  <si>
    <t>EQUIPMENT, net</t>
  </si>
  <si>
    <t>OTHER ASSETS</t>
  </si>
  <si>
    <t>Intangible assets, net</t>
  </si>
  <si>
    <t>TOTAL ASSETS</t>
  </si>
  <si>
    <t>CURRENT LIABILITIES</t>
  </si>
  <si>
    <t>Accounts payable and accrued expenses</t>
  </si>
  <si>
    <t>Notes payable</t>
  </si>
  <si>
    <t>Total Current Liabilities</t>
  </si>
  <si>
    <t>TOTAL LIABILITIES</t>
  </si>
  <si>
    <t>STOCKHOLDERS' EQUITY</t>
  </si>
  <si>
    <t>Preferred stock, Series B; 6,000,000 shares authorized, $0.0001 par value, 0 shares issued and outstanding, respectively</t>
  </si>
  <si>
    <t xml:space="preserve"> </t>
  </si>
  <si>
    <t>Common stock; 180,000,000 shares authorized, $0.0001 par value, 2,829,248 and 2,829,248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Mar. 31, 2018</t>
  </si>
  <si>
    <t>OPERATING EXPENSES</t>
  </si>
  <si>
    <t>General and administrative</t>
  </si>
  <si>
    <t>Research and development</t>
  </si>
  <si>
    <t>Depreciation and amortization</t>
  </si>
  <si>
    <t>Loss on impairment of goodwill</t>
  </si>
  <si>
    <t>Gain on settlement of liabilities</t>
  </si>
  <si>
    <t>OPERATING LOSS</t>
  </si>
  <si>
    <t>OTHER INCOME (EXPENSE)</t>
  </si>
  <si>
    <t>Other income (expense)</t>
  </si>
  <si>
    <t>Total Other Income</t>
  </si>
  <si>
    <t>NET LOSS</t>
  </si>
  <si>
    <t>BASIC AND DILUTED LOSS PER SHARE (in dollars per share)</t>
  </si>
  <si>
    <t>WEIGHTED AVERAGE NUMBER OF SHARES OUTSTANDING:</t>
  </si>
  <si>
    <t>BASIC AND DILUTED (in shares)</t>
  </si>
  <si>
    <t>Consolidated Statements of Cash Flows (Unaudited) - USD ($)</t>
  </si>
  <si>
    <t>12 Months Ended</t>
  </si>
  <si>
    <t>Dec. 31, 2018</t>
  </si>
  <si>
    <t>Dec. 31, 2017</t>
  </si>
  <si>
    <t>OPERATING ACTIVITIES</t>
  </si>
  <si>
    <t>Net loss</t>
  </si>
  <si>
    <t>Adjustments to reconcile net loss to net cash used by operating activities:</t>
  </si>
  <si>
    <t>Common stock issued for services</t>
  </si>
  <si>
    <t>Stock option and warrant expense</t>
  </si>
  <si>
    <t>Depreciation</t>
  </si>
  <si>
    <t>Amortization of intangible assets</t>
  </si>
  <si>
    <t>Loss on sale of property and equipment</t>
  </si>
  <si>
    <t>Accounts receivable</t>
  </si>
  <si>
    <t>Changes in operating assets and liabilities</t>
  </si>
  <si>
    <t>Net Cash Used in Operating Activities</t>
  </si>
  <si>
    <t>INVESTING ACTIVITIES</t>
  </si>
  <si>
    <t>Purchase of property and equipment</t>
  </si>
  <si>
    <t>Net Cash Used in Investing Activities</t>
  </si>
  <si>
    <t>FINANCING ACTIVITIES</t>
  </si>
  <si>
    <t>Proceeds from warrants exercised for cash</t>
  </si>
  <si>
    <t>Repayments of short-term notes payable</t>
  </si>
  <si>
    <t>Net Cash Provided by/(Used in) Financing Activities</t>
  </si>
  <si>
    <t>NET CHANGE IN CASH</t>
  </si>
  <si>
    <t>CASH AT BEGINNING OF PERIOD</t>
  </si>
  <si>
    <t>CASH AT END OF PERIOD</t>
  </si>
  <si>
    <t>SUPPLEMENTAL DISCLOSURES OF CASH FLOW INFORMATION</t>
  </si>
  <si>
    <t>Interest</t>
  </si>
  <si>
    <t>NON CASH FINANCING ACTIVITIES:</t>
  </si>
  <si>
    <t>Financing of insurance premiums through issuance of short term notes</t>
  </si>
  <si>
    <t>Consolidated Statements of Stockholders' Equity (Unaudited) - USD ($)</t>
  </si>
  <si>
    <t>Common Stock</t>
  </si>
  <si>
    <t>Additional Paid-In Capital</t>
  </si>
  <si>
    <t>Accumulated Deficit</t>
  </si>
  <si>
    <t>Total</t>
  </si>
  <si>
    <t>Balance, beginning at Sep. 30, 2017</t>
  </si>
  <si>
    <t>Balance, beginning, shares at Sep. 30, 2017</t>
  </si>
  <si>
    <t>Exercise of warrants for cash</t>
  </si>
  <si>
    <t>Exercise of warrants for cash, shares</t>
  </si>
  <si>
    <t>Fair value of employee stock options</t>
  </si>
  <si>
    <t>Net loss for the year</t>
  </si>
  <si>
    <t>Balance, ending at Dec. 31, 2017</t>
  </si>
  <si>
    <t>Balance, ending, shares at Dec. 31, 2017</t>
  </si>
  <si>
    <t>Balance, ending at Mar. 31, 2018</t>
  </si>
  <si>
    <t>Balance, ending, shares at Mar. 31, 2018</t>
  </si>
  <si>
    <t>Balance, beginning at Dec. 31, 2017</t>
  </si>
  <si>
    <t>Balance, beginning, shares at Dec. 31, 2017</t>
  </si>
  <si>
    <t>Balance, beginning at Sep. 30, 2018</t>
  </si>
  <si>
    <t>Balance, beginning, shares at Sep. 30, 2018</t>
  </si>
  <si>
    <t>Balance, ending at Dec. 31, 2018</t>
  </si>
  <si>
    <t>Balance, ending, shares at Dec. 31, 2018</t>
  </si>
  <si>
    <t>Balance, ending at Mar. 31, 2019</t>
  </si>
  <si>
    <t>Balance, ending, shares at Mar. 31, 2019</t>
  </si>
  <si>
    <t>Balance, beginning at Dec. 31, 2018</t>
  </si>
  <si>
    <t>Balance, beginning, shares at Dec. 31, 2018</t>
  </si>
  <si>
    <t>BASIS OF PRESENTATION</t>
  </si>
  <si>
    <t>Organization, Consolidation and Presentation of Financial Statements [Abstract]</t>
  </si>
  <si>
    <t xml:space="preserve">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March 31, 2019,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8. The results of operations
for the three and six month periods ended March 31, 2019 and 2018 are not necessarily indicative of the operating results for the
full years. NeuBase Merger Agreement On
January 2, 2019, the Company, Ohr Acquisition Corp., a Delaware corporation and a wholly-owned subsidiary of the Company
(“Merger Sub”), and NeuBase Therapeutics, Inc., a Delaware Corporation (“NeuBase”), entered into an
agreement and plan of merger and reorganization (the “Merger Agreement”), pursuant to which, among other things,
subject to the satisfaction or waiver of the conditions set forth in the Merger Agreement, Merger Sub will merge with and
into NeuBase, with NeuBase becoming a wholly-owned subsidiary of the Company and the surviving corporation of the Merger
(the “Merger”). The Merger is intended to qualify for federal income tax purposes as a tax-free reorganization under the provisions
of Section 368(a) of the Internal Revenue Code of 1986, as amended. Subject to the terms and
conditions of the Merger Agreement, at the effective time of the Merger (the “Effective Time”), (a) each outstanding
share of NeuBase capital stock, including shares of NeuBase capital stock issued in, or issued upon conversion, exercise or exchange
of securities issued in, the NeuBase Financings (as defined below), will be converted into the right to receive the number of shares
of the Company’s common stock equal to the exchange ratio; (b) each outstanding NeuBase stock option that
has not previously been exercised prior to the Effective Time will be assumed by the Company and become an option to purchase the
Company’s common stock; and (c) the warrant to purchase shares of common stock of NeuBase will be converted into and become
a warrant to purchase shares of Company’s common stock. In connection with the
Merger, NeuBase has entered into financing agreements which will result in gross proceeds to NeuBase of $9.0 million (the “NeuBase
Financings”). As a result of the NeuBase Financings, it is expected that immediately after
the Merger, and after giving effect to the NeuBase Financings, current stockholders, option holders, warrant holders and note holders
of NeuBase will own, or hold rights to acquire, approximately 85% of the fully-diluted common stock of Ohr, and Ohr’s current
stockholders, option holders and warrant holders will own, or hold rights to acquire, approximately 15% of the fully-diluted common
stock of the Company. Immediately
following the Effective Time, the name of the Company will be changed from “Ohr Pharmaceutical, Inc.” to
“NeuBase Therapeutics, Inc.” The Merger Agreement contemplates that, immediately after the Effective Time, the
board of directors of the Company will consist of five members, all of which will be designated by NeuBase. The executive
officers of the Company immediately after the Effective Time will be designated by NeuBase and it is anticipated that
NeuBase’s Chief Executive Officer, Dietrich Stephan, will serve as the Company’s Chief Executive Officer and the
Company’s Chief Financial Officer, Sam Backenroth, will serve as the Company’s Chief Financial Officer. The Merger Agreement contains
customary representations, warranties and covenants made by the Company and NeuBase, including covenants relating to obtaining
the requisite approvals of the stockholders of the Company and NeuBase, indemnification of directors and officers, and the Company
and NeuBase signing the Merger Agreement and the closing of the Merger. Consummation of the Merger is subject to certain closing
conditions, including, among other things, approval by the stockholders of the Company and NeuBase. The Merger Agreement contains
certain termination rights for both the Company and NeuBase, and further provides that, upon termination of the Merger Agreement
under specified circumstances, the Company may be required to pay NeuBase a termination fee of $250,000 or NeuBase may be required
to pay the Company a termination fee of $250,000. Certain of NeuBase’s
stockholders who in the aggregate own approximately 76.12% of the outstanding shares of NeuBase capital stock (excluding options,
warrants and notes convertible into common stock upon the closing of the merger), and certain of the Company’s stockholders
who in the aggregate own 8.9% of the outstanding shares of the Company’s common stock, are parties to support agreements
with both NeuBase and the Company, whereby such stockholders have agreed, subject to the terms of their respective support agreements,
to vote their shares in favor of the adoption of the Merger Agreement and the approval of the transactions contemplated thereby,
including the Merger and the issuance of the Company’s common stock to NeuBase’s stockholders pursuant to the terms
of the Merger Agreement. Concurrently with the execution
of the Merger Agreement, the officers and directors of the Company, and the officers, directors and certain stockholders of NeuBase,
each entered into lock-up agreements (the “Lock-Up Agreements”) pursuant to which they have agreed, among other things,
not to sell or dispose of any shares of Company Common Stock which are or will be beneficially owned by them at the closing of
the Merger until the date that is 90 days after the Effective Time. In connection with the Merger, on January 2, 2019, the Company
entered into a Retention Bonus Agreement with Dr. Jason Slakter, Ohr’s Chief Executive Officer (the “Retention Bonus
Agreement”). Under the Retention Bonus Agreement, Dr. Slakter is eligible for a retention bonus payment of $75,000 upon the
earliest to occur of the following: (i) Dr. Slakter’s continued service with the Company in his current position through
and including the closing date of the Merger, or (ii) Dr. Slakter is involuntarily separated from service without Cause (as such
term is defined in the Retention Bonus Agreement) by the Company prior to the closing date of the Merger. In the event Dr. Slakter
voluntarily separates from service with the Company for any reason prior to the closing of the Merger, Dr. Slakter will not receive
any retention bonus payment and the Company will have no further obligation to Dr. Slakter under the Retention Bonus Agreement. Reverse Stock Split On
January 18, 2019, following a special meeting of the Company’s stockholders, the board of directors of the Company approved
a one-for-twenty reverse stock split of the Company’s issued and outstanding shares of common stock (the “Reverse
Stock Split”). On January 23, 2019, the Company filed with the Secretary of State of the State of Delaware a Certificate
of Amendment to its Certificate of Incorporation to effect the Reverse Stock Split. The Company’s common stock began trading
on a split-adjusted basis when the market opened on February 4, 2019. As a result of the Reverse Stock Split, the outstanding
common stock has decreased from 56,466,428 shares of common stock, par value $0.0001 per share, to 2,829,248 shares of common
stock, par value $0.0001 per share. Unless otherwise noted, impacted amounts and share information included in the financial statements
and notes thereto, and elsewhere in this Form 10-Q, have been retroactively adjusted for the Reverse Stock Split as if such Reverse
Stock Split occurred on the first day of the first period presented. Certain amounts in the financial statements, the notes thereto,
and elsewhere in this Form 10-Q, may be slightly different than previously reported due to rounding of fractional shares as a
result of the Reverse Stock Split. </t>
  </si>
  <si>
    <t>SUMMARY OF SIGNIFICANT ACCOUNTING POLICIES AND GOING CONCERN</t>
  </si>
  <si>
    <t>Accounting Policies [Abstract]</t>
  </si>
  <si>
    <t>NOTE
2 – SUMMARY OF SIGNIFICANT ACCOUNTING POLICIES AND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 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Fair
Value of Financial Instruments In
accordance with ASC 820, the carrying value of cash and cash equivalents, and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and March
31, 2019. 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three months
and six months ended March 31, 2019, the Company recognized $161,440 and $326,467 respectively in amortization expense on the
patents and license rights. Research
and Development Research
and development expenses are expensed in the consolidated statements of operations as incurred in accordance with FASB ASC 730,
Research and Development. 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 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six months ended
March 31, 2019, there were no potentially dilutive securities (warrants or options). 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reverse merger, or other sources. The Company may be unable to obtain
equity or debt financings or enter into collaboration, merger, reverse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TANGIBLE ASSETS</t>
  </si>
  <si>
    <t>Goodwill and Intangible Assets Disclosure [Abstract]</t>
  </si>
  <si>
    <t>NOTE
3 – INTANGIBLE ASSETS Intangible
assets at March 31, 2019 and September 30, 2018:
March
31, 2019 September
30, 2018
License
Rights $ 17,712,991 $ 17,712,991
Patent
Costs 100,000 100,000
17,812,991 17,812,991
Accumulated
Amortization and impairment (10,527,540 ) (10,201,073 )
Total
Intangible Assets $ 7,285,451 $ 7,611,918 During
the three and six month periods ended March 31, 2018 the Company recognized $275,857 and $557,976, respectively, in amortization
expense on the patents and license rights. During the three and six month periods ended March 31, 2019 the Company recognized
$161,440 and $326,467, respectively, in amortization expense on the patents and license rights.</t>
  </si>
  <si>
    <t>NOTES PAYABLE</t>
  </si>
  <si>
    <t>Debt Disclosure [Abstract]</t>
  </si>
  <si>
    <t>NOTE
4 – NOTES PAYABLE On
February 28, 2018, the Company entered into a premium financing arrangement for its directors’ and officers’ insurance
policy in the amount of $323,094. The financing arrangement was a short term note, bore interest at a rate of 7.29% per annum,
matured on November 28, 2018, and was secured by the underlying insurance policies and rights thereunder. During the six months
ended March 31, 2019, the Company had repaid the remaining $73,217 and recorded interest of $779.</t>
  </si>
  <si>
    <t>EQUITY</t>
  </si>
  <si>
    <t>Equity [Abstract]</t>
  </si>
  <si>
    <t xml:space="preserve">NOTE
5 – EQUITY Common
Stock Warrants Below
is a table summarizing the warrants issued and outstanding as of March 31, 2019 (“Price” reflects the weighted average
exercise price per share):
Warrants Price
Outstanding at September
30, 2018 805,968 $ 24.39
Granted
Investor
warrants — —
Stock-based
compensation warrants — —
Exercised
Investor
warrants — —
Stock-based
compensation warrants — —
Forfeited or expired
Investor
warrants — —
Stock-based
compensation warrants (1,028 ) 157.60
Outstanding at March
31, 2019 804,940 $ 24.22
Exercisable at
March 31, 2019 804,940 $ 24.22 As
of March 31, 2019, the warrants have a weighted average remaining term of 2.95 years and have no intrinsic value. Stock
Based Compensation The
Company’s Consolidated 2016 Stock Plan (“the Plan”) provides for granting stock options and restricted stock
awards to employees, directors and consultants of the Company. The Company uses the Black-Scholes pricing model for determining
the fair value of stock options and warrants granted as share based compensation. Warrants.
Options. Below
is a table summarizing the Company’s activity for the six month period ended March 31, 2019 (“Price” reflects
the weighted average exercise price per share):
Options Price
Outstanding
at September 30, 2018 156,625 $ 57.86
Granted — $ —
Exercised — $ —
Forfeited
or expired — $ —
Outstanding
at March 31, 2019 156,625 $ 57.86
Exercisable
at March 31, 2019 124,370 $ 69.40 As
of March 31, 2019, the outstanding options have a weighted average remaining term of 3.52 years and no intrinsic value. Restricted
Stock. </t>
  </si>
  <si>
    <t>COMMITMENTS AND CONTINGENCIES</t>
  </si>
  <si>
    <t>Commitments and Contingencies Disclosure [Abstract]</t>
  </si>
  <si>
    <t xml:space="preserve">NOTE 6 – COMMITMENTS AND CONTINGENCIES Legal Proceedings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gainst Ohr and
several current and former officers,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Ohr and the individuals dispute these claims and
intend to defend the matter vigorously. On September 17, 2018, Ohr filed a motion to dismiss the complaint. On November 13,
2018, plaintiffs filed a motion to strike exhibits appended to the motion to dismiss, which was fully briefed by the parties
prior to proceeding on the Defendants’ motion to dismiss. On May 10, 2019, the Court entered
an order concluding that it is unable to decide the Plaintiffs’ motion to strike independently of the Defendants’
motion to dismiss and will consider the motions together. The briefing schedule on Defendants’ motion to dismiss was
set by the Court and briefing will conclude in June 2019, based on the current schedule. This litigation could result in
substantial costs and a diversion of management’s resources and attention, which could harm Ohr’s business and
the value of the Ohr common stock. On May 3, 2018, plaintiff
Adele J. Barke, derivatively on behalf of Ohr,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Ohr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Ohr’s business and the value of the Ohr common stock. In September 2018, plaintiff
John Tomson, derivatively and on behalf of Ohr, commenced an action against Michael Ferguson, Sam Backenroth, Irach Taraporewala,
Orin Hirschman, Thomas M. Riedhammer, June Almenoff and Jason Slakter in the U.S. District Court for the Southern District of New
York alleging that the action was brought in the right and for the benefit of Ohr seeking to remedy their various breaches of fiduciary
duties, corporate waste and unjust enrichment that occurred between April 4, 2014 through January 4, 2018. Thereafter, the complaint
largely summarized the allegations of the amended complaint filed in the securities class action described above. It does not quantify
alleged damages. On March 18, 2019, Plaintiff Tomson filed a notice of Voluntary Dismissal without Prejudice and, on March 21,
2019, the court entered an order for the case to be closed. Following the issuance
of the preliminary joint proxy statement/prospectus, on March 18, 2019, the Gomez Action was filed by an individual shareholder
in the United States District Court for the Southern District of New York against Ohr and its board of directors. The plaintiff
in the Gomez Action alleges that the preliminary joint proxy/prospectus statement filed by Ohr with the SEC on March 8, 2019 contained
false and misleading statements and omitted material information in violation of Section 14(a) of the Exchange Act and SEC Rule
14a-9 promulgated thereunder, and further that the individual defendants are liable for those alleged misstatements and omissions
under Section 20(a) of the Exchange Act. On March 19, 2019, the Barke Action was filed in the United States District Court for
the Southern District of New York asserting similar Section 14(a) and Section 20(a) claims against Ohr’s board of directors
and additionally naming NeuBase and Ohr Acquisition Corp., but not Ohr, as defendants. On March 20, 2019, the Wheby Action was
filed in the United States District Court for District of Delaware asserting similar claims under Section 14(a) and Section 20(a)
and naming as defendants Ohr and its board of directors, NeuBase, and Ohr Acquisition Corp. On March 20, 2019, the Lowinger Action
was filed in the Court of Chancery of the State of Delaware asserting a breach of fiduciary duty claim against Ohr’s board
of directors arising out of the same facts and circumstances regarding certain alleged omissions in the preliminary joint proxy/prospectus
statement. On April 4, 2019, the Garaygordobil Action was filed in the United States District Court for the Southern District
of New York asserting similar Section 14(a) and Section 20(a) claims against Ohr and its board of directors. On May 1, 2019, the
Lowinger Action was ordered dismissed pursuant to the stipulation of the parties. The actions seek, among other things, to enjoin
the merger or, if the merger has been consummated, to rescind the merger or an award of damages, and an award of attorneys’
and experts’ fees and expenses. Although it is not possible to predict the outcome of litigation matters with certainty,
Ohr believes that the claims raised in the actions are without merit and intends to defend against them vigorously. Management believes that
the likelihood of an adverse decision from the ongoing litigation is unlikely, however, the litigation could result in substantial
costs and a diversion of management’s resources and attention, which could harm the Company’s business and the value
of the Company’s common stock. </t>
  </si>
  <si>
    <t>RELATED PARTY TRANSACTION</t>
  </si>
  <si>
    <t>Related Party Transactions [Abstract]</t>
  </si>
  <si>
    <t xml:space="preserve">NOTE 7 – RELATED PARTY
TRANSACTION The
Contract Research Organization (“CRO”) that ran the Company’s clinical trial contracted with Jason S. Slakter,
M.D., P.C., d/b/a Digital Angiography Reading Center (“DARC”), a well-known digital reading center, which is owned
by Dr. Jason Slakter, Ohr’s CEO, pursuant to the Company’s related party transactions policy, with the review and
approval of the Audit Committee, to provide digital reading and imaging services in connection with the clinical study. During
the six months ended March 31, 2019, and 2018, the Company’s CRO was paid $0 and $899,001, respectively,
for pass through DARC expenses. </t>
  </si>
  <si>
    <t>SUMMARY OF SIGNIFICANT ACCOUNTING POLICIES AND GOING CONCERN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and fair value
of liabilities.</t>
  </si>
  <si>
    <t>Impairment of Long-Lived Assets</t>
  </si>
  <si>
    <t>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Fair Value of Financial Instruments</t>
  </si>
  <si>
    <t xml:space="preserve">Fair
Value of Financial Instruments In
accordance with ASC 820, the carrying value of cash and cash equivalents, and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A
financial instrument’s categorization within the valuation hierarchy is based upon the lowest level of input that is significant
to the fair value measurement. There
were no financial instruments required to be measured at fair value on a recurring basis as of September 30, 2018 and March
31, 2019. </t>
  </si>
  <si>
    <t>Goodwill and Intangibles</t>
  </si>
  <si>
    <t>Goodwill
and Intangibles The
Company evaluates goodwill and other finite-lived intangible assets in accordance with FASB ASC Topic 350, “Intangibles
Goodwill and Other.” The
Company performs its annual impairment review of goodwill in September, and when a triggering event occurs between annual impairment
tests for both goodwill and other finite-lived intangible assets. During the twelve months ended September 30, 2018, the Company
determined that due to the reduced price of the Company’s common stock and the market capitalization of the Company relative
to the value of the intangible assets and goodwill, an impairment analysis was required for the intangible assets and goodwill.
The Company performed the tests and concluded that the intangible assets were impaired and recorded a loss of $5,313,640, and
wrote off the $740,912 goodwill balance. The
Company’s finite-lived intangible assets consist of license rights and patents. The Company amortizes its patents over the
life of each patent and license rights over the remaining life of the patents that it has rights for. During the three months
and six months ended March 31, 2019, the Company recognized $161,440 and $326,467 respectively in amortization expense on the
patents and license rights.</t>
  </si>
  <si>
    <t>Research and Development</t>
  </si>
  <si>
    <t xml:space="preserve">Research
and Development Research
and development expenses are expensed in the consolidated statements of operations as incurred in accordance with FASB ASC 730,
Research and Development. </t>
  </si>
  <si>
    <t>Share-Based Compensation</t>
  </si>
  <si>
    <t>Share-Based
Compensation The
Company follows the provisions of ASC 718, “Share-Based Payments” which requires all share-based payments to employees,
including grants of employee stock options, be recognized in the income statement based on their fair values. The Company uses
the Black Scholes pricing model for determining the fair value of stock options and the stock price on the date of issuance to
determine the fair value of restricted stock awards. In
accordance with ASC 505, equity instruments issued to non-employees for goods or services are accounted for at fair value and
are marked to market until service is complete or a performance commitment date is reached, whichever is earlier. Stock-based
compensation expense is recognized in the Company’s financial statements on a straight-line basis over the awards’
vesting periods. The stock-based compensation awards generally vest over a period of up to ten years.</t>
  </si>
  <si>
    <t>Loss Per Share</t>
  </si>
  <si>
    <t>Loss
Per Share Basic
loss per common share is computed by dividing losses attributable to common shareholders by the weighted-average number of shares
of common stock outstanding during the period. Diluted
loss per common share is computed by dividing losse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warrants. For
the six months ended March 31, 2019, there were no potentially dilutive securities (warrants or options).</t>
  </si>
  <si>
    <t>Going Concern</t>
  </si>
  <si>
    <t>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reverse merger, or other sources. The Company may be unable to obtain
equity or debt financings or enter into collaboration, merger, reverse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INTANGIBLE ASSETS (Tables)</t>
  </si>
  <si>
    <t>Schedule of intangible assets</t>
  </si>
  <si>
    <t xml:space="preserve">Intangible
assets at March 31, 2019 and September 30, 2018:
March
31, 2019 September
30, 2018
License
Rights $ 17,712,991 $ 17,712,991
Patent
Costs 100,000 100,000
17,812,991 17,812,991
Accumulated
Amortization and impairment (10,527,540 ) (10,201,073 )
Total
Intangible Assets $ 7,285,451 $ 7,611,918 </t>
  </si>
  <si>
    <t>EQUITY (Tables)</t>
  </si>
  <si>
    <t>Schedule of warrants issued and outstanding</t>
  </si>
  <si>
    <t xml:space="preserve">Below
is a table summarizing the warrants issued and outstanding as of March 31, 2019 (“Price” reflects the weighted average
exercise price per share):
Warrants Price
Outstanding at September
30, 2018 805,968 $ 24.39
Granted
Investor
warrants — —
Stock-based
compensation warrants — —
Exercised
Investor
warrants — —
Stock-based
compensation warrants — —
Forfeited or expired
Investor
warrants — —
Stock-based
compensation warrants (1,028 ) 157.60
Outstanding at March
31, 2019 804,940 $ 24.22
Exercisable at
March 31, 2019 804,940 $ 24.22 </t>
  </si>
  <si>
    <t>Schedule of stock option activity</t>
  </si>
  <si>
    <t xml:space="preserve">Below
is a table summarizing the Company’s activity for the six month period ended March 31, 2019 (“Price” reflects
the weighted average exercise price per share):
Options Price
Outstanding
at September 30, 2018 156,625 $ 57.86
Granted — $ —
Exercised — $ —
Forfeited
or expired — $ —
Outstanding
at March 31, 2019 156,625 $ 57.86
Exercisable
at March 31, 2019 124,370 $ 69.40 </t>
  </si>
  <si>
    <t>BASIS OF PRESENTATION (Details Narrative) - USD ($)</t>
  </si>
  <si>
    <t>Jan. 18, 2019</t>
  </si>
  <si>
    <t>Jan. 02, 2019</t>
  </si>
  <si>
    <t>Ownership allocation after merger of Company's common stock</t>
  </si>
  <si>
    <t>8.90%</t>
  </si>
  <si>
    <t>NeuBaseTherapuetics, Inc. | Dr. Jason Slakter [Member]</t>
  </si>
  <si>
    <t>Retention bonus amount</t>
  </si>
  <si>
    <t>Financing Agreements [Member] | NeuBase Therapeutics, Inc [Member]</t>
  </si>
  <si>
    <t>Gross proceeds</t>
  </si>
  <si>
    <t>Discription of ownership hold</t>
  </si>
  <si>
    <t>NeuBase Financings, current stockholders, option holders, warrant holders and note holders of NeuBase will own, or hold rights to acquire, approximately 85% of the fully-diluted common stock of Ohr, and Ohr’s current stockholders, option holders and warrant holders will own, or hold rights to acquire, approximately 15% of the fully-diluted common stock of the Company.</t>
  </si>
  <si>
    <t>Termination fee of merger agreement to be paid</t>
  </si>
  <si>
    <t>76.12%</t>
  </si>
  <si>
    <t>SUMMARY OF SIGNIFICANT ACCOUNTING POLICIES AND GOING CONCERN (Details Narrative) - USD ($)</t>
  </si>
  <si>
    <t>Loss on Impairment of intangible asset</t>
  </si>
  <si>
    <t>Impairment of goodwill</t>
  </si>
  <si>
    <t>Amortization expense</t>
  </si>
  <si>
    <t>Research and development expenses</t>
  </si>
  <si>
    <t>Vesting term</t>
  </si>
  <si>
    <t>10 years</t>
  </si>
  <si>
    <t>Potentially dilutive (warrants and options) excluded from computation diluted loss per share</t>
  </si>
  <si>
    <t>INTANGIBLE ASSETS (Details) - USD ($)</t>
  </si>
  <si>
    <t>License Rights</t>
  </si>
  <si>
    <t>Patent Costs</t>
  </si>
  <si>
    <t>Total Intangible Assets,Gross</t>
  </si>
  <si>
    <t>Accumulated Amortization and impairment</t>
  </si>
  <si>
    <t>Total Intangible Assets</t>
  </si>
  <si>
    <t>INTANGIBLE ASSETS (Details Narrative) - USD ($)</t>
  </si>
  <si>
    <t>NOTES PAYABLE (Details Narrative) - USD ($)</t>
  </si>
  <si>
    <t>Feb. 28, 2018</t>
  </si>
  <si>
    <t>Repayments of debt</t>
  </si>
  <si>
    <t>2018 Financing Arrangement Directors and Officers Insurance [Member]</t>
  </si>
  <si>
    <t>Debt issuance date</t>
  </si>
  <si>
    <t>Feb. 28,
		2018</t>
  </si>
  <si>
    <t>Face amount of notes</t>
  </si>
  <si>
    <t>Notes payable, interest rate</t>
  </si>
  <si>
    <t>7.29%</t>
  </si>
  <si>
    <t>Interest expense</t>
  </si>
  <si>
    <t>Maturity date</t>
  </si>
  <si>
    <t>Nov. 28,
		2018</t>
  </si>
  <si>
    <t>EQUITY (Details) - Warrants [Member]</t>
  </si>
  <si>
    <t>Mar. 31, 2019$ / sharesshares</t>
  </si>
  <si>
    <t>Warrants [Roll Forward]</t>
  </si>
  <si>
    <t>Outstanding at beginning | shares</t>
  </si>
  <si>
    <t>Granted - Stock-based compensation warrants | shares</t>
  </si>
  <si>
    <t>Forfeited or expired - Stock-based compensation warrants | shares</t>
  </si>
  <si>
    <t>Outstanding at end | shares</t>
  </si>
  <si>
    <t>Exercisable at end | shares</t>
  </si>
  <si>
    <t>Warrants, Weighted Average Grant Date Fair Value [Abstract]</t>
  </si>
  <si>
    <t>Outstanding at beginning | $ / shares</t>
  </si>
  <si>
    <t>Granted - Stock-based compensation warrants | $ / shares</t>
  </si>
  <si>
    <t>Forfeited or expired - Stock-based compensation warrants | $ / shares</t>
  </si>
  <si>
    <t>Outstanding at end | $ / shares</t>
  </si>
  <si>
    <t>Exercisable at end | $ / shares</t>
  </si>
  <si>
    <t>EQUITY (Details 1) - 2016 Stock Plan [Member] - Stock Option [Member]</t>
  </si>
  <si>
    <t>Options, Outstanding [Roll Forward]</t>
  </si>
  <si>
    <t>Outstanding, beginning | shares</t>
  </si>
  <si>
    <t>Granted | shares</t>
  </si>
  <si>
    <t>Outstanding, ending | shares</t>
  </si>
  <si>
    <t>Exercisable, ending | shares</t>
  </si>
  <si>
    <t>Options, Outstanding, Weighted Average Exercise Price [Rollforward]</t>
  </si>
  <si>
    <t>Exercise price, beginning | $ / shares</t>
  </si>
  <si>
    <t>Granted | $ / shares</t>
  </si>
  <si>
    <t>Exercise price, ending | $ / shares</t>
  </si>
  <si>
    <t>Exercisable, ended | $ / shares</t>
  </si>
  <si>
    <t>EQUITY (Details Narrative) - USD ($)</t>
  </si>
  <si>
    <t>Stock-based compensation expense</t>
  </si>
  <si>
    <t>Warrants [Member]</t>
  </si>
  <si>
    <t>Intrinsic value of warrants</t>
  </si>
  <si>
    <t>Weighted average contractual term - warrants</t>
  </si>
  <si>
    <t>3 years 6 months 7 days</t>
  </si>
  <si>
    <t>Stock Option [Member]</t>
  </si>
  <si>
    <t>Intrinsic value of outstanding options</t>
  </si>
  <si>
    <t>Unrecognized compensation cost</t>
  </si>
  <si>
    <t>Unrecognized compensation cost recognize period</t>
  </si>
  <si>
    <t>5 months 16 days</t>
  </si>
  <si>
    <t>Weighted average remaining term - options</t>
  </si>
  <si>
    <t>2 years 11 months 12 days</t>
  </si>
  <si>
    <t>Restricted Stock [Member]</t>
  </si>
  <si>
    <t>Stock Compensation [Member] | Warrants [Member]</t>
  </si>
  <si>
    <t>RELATED PARTY TRANSACTION (Details Narratives) - USD ($)</t>
  </si>
  <si>
    <t>Dr. Jason Slakter [Member]</t>
  </si>
  <si>
    <t>Amount paid for services -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82924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183</v>
      </c>
      <c r="B1" s="2" t="s">
        <v>65</v>
      </c>
    </row>
    <row r="2" spans="1:5">
      <c r="B2" s="2" t="s">
        <v>2</v>
      </c>
      <c r="C2" s="2" t="s">
        <v>184</v>
      </c>
      <c r="D2" s="2" t="s">
        <v>185</v>
      </c>
      <c r="E2" s="2" t="s">
        <v>32</v>
      </c>
    </row>
    <row r="3" spans="1:5">
      <c r="A3" s="4" t="s">
        <v>186</v>
      </c>
      <c r="B3" s="4" t="s">
        <v>187</v>
      </c>
    </row>
    <row r="4" spans="1:5">
      <c r="A4" s="4" t="s">
        <v>62</v>
      </c>
      <c r="B4" s="5" t="n">
        <v>2829248</v>
      </c>
      <c r="C4" s="5" t="n">
        <v>56466428</v>
      </c>
      <c r="E4" s="5" t="n">
        <v>2829248</v>
      </c>
    </row>
    <row r="5" spans="1:5">
      <c r="A5" s="4" t="s">
        <v>60</v>
      </c>
      <c r="B5" s="7" t="n">
        <v>0.0001</v>
      </c>
      <c r="C5" s="7" t="n">
        <v>0.0001</v>
      </c>
    </row>
    <row r="6" spans="1:5">
      <c r="A6" s="4" t="s">
        <v>188</v>
      </c>
    </row>
    <row r="7" spans="1:5">
      <c r="A7" s="4" t="s">
        <v>189</v>
      </c>
      <c r="D7" s="6" t="n">
        <v>75000</v>
      </c>
    </row>
    <row r="8" spans="1:5">
      <c r="A8" s="4" t="s">
        <v>190</v>
      </c>
    </row>
    <row r="9" spans="1:5">
      <c r="A9" s="4" t="s">
        <v>191</v>
      </c>
      <c r="B9" s="6" t="n">
        <v>9000000</v>
      </c>
    </row>
    <row r="10" spans="1:5">
      <c r="A10" s="4" t="s">
        <v>192</v>
      </c>
      <c r="B10" s="4" t="s">
        <v>193</v>
      </c>
    </row>
    <row r="11" spans="1:5">
      <c r="A11" s="4" t="s">
        <v>194</v>
      </c>
      <c r="B11" s="6" t="n">
        <v>250000</v>
      </c>
    </row>
    <row r="12" spans="1:5">
      <c r="A12" s="4" t="s">
        <v>186</v>
      </c>
      <c r="B12"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6</v>
      </c>
      <c r="B1" s="2" t="s">
        <v>65</v>
      </c>
      <c r="D1" s="2" t="s">
        <v>1</v>
      </c>
      <c r="F1" s="2" t="s">
        <v>82</v>
      </c>
    </row>
    <row r="2" spans="1:6">
      <c r="B2" s="2" t="s">
        <v>2</v>
      </c>
      <c r="C2" s="2" t="s">
        <v>66</v>
      </c>
      <c r="D2" s="2" t="s">
        <v>2</v>
      </c>
      <c r="E2" s="2" t="s">
        <v>66</v>
      </c>
      <c r="F2" s="2" t="s">
        <v>32</v>
      </c>
    </row>
    <row r="3" spans="1:6">
      <c r="A3" s="3" t="s">
        <v>139</v>
      </c>
    </row>
    <row r="4" spans="1:6">
      <c r="A4" s="4" t="s">
        <v>197</v>
      </c>
      <c r="F4" s="6" t="n">
        <v>5313640</v>
      </c>
    </row>
    <row r="5" spans="1:6">
      <c r="A5" s="4" t="s">
        <v>198</v>
      </c>
      <c r="C5" s="6" t="n">
        <v>740912</v>
      </c>
      <c r="E5" s="6" t="n">
        <v>740912</v>
      </c>
      <c r="F5" s="6" t="n">
        <v>740912</v>
      </c>
    </row>
    <row r="6" spans="1:6">
      <c r="A6" s="4" t="s">
        <v>199</v>
      </c>
      <c r="B6" s="6" t="n">
        <v>161440</v>
      </c>
      <c r="C6" s="5" t="n">
        <v>275857</v>
      </c>
      <c r="D6" s="6" t="n">
        <v>326467</v>
      </c>
      <c r="E6" s="5" t="n">
        <v>557976</v>
      </c>
    </row>
    <row r="7" spans="1:6">
      <c r="A7" s="4" t="s">
        <v>200</v>
      </c>
      <c r="B7" s="6" t="n">
        <v>94517</v>
      </c>
      <c r="C7" s="6" t="n">
        <v>1801946</v>
      </c>
      <c r="D7" s="6" t="n">
        <v>152538</v>
      </c>
      <c r="E7" s="6" t="n">
        <v>4189677</v>
      </c>
    </row>
    <row r="8" spans="1:6">
      <c r="A8" s="4" t="s">
        <v>201</v>
      </c>
      <c r="D8" s="4" t="s">
        <v>202</v>
      </c>
    </row>
    <row r="9" spans="1:6">
      <c r="A9" s="4" t="s">
        <v>203</v>
      </c>
      <c r="D9" s="5"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4</v>
      </c>
      <c r="B1" s="2" t="s">
        <v>2</v>
      </c>
      <c r="C1" s="2" t="s">
        <v>32</v>
      </c>
    </row>
    <row r="2" spans="1:3">
      <c r="A2" s="3" t="s">
        <v>142</v>
      </c>
    </row>
    <row r="3" spans="1:3">
      <c r="A3" s="4" t="s">
        <v>205</v>
      </c>
      <c r="B3" s="6" t="n">
        <v>17712991</v>
      </c>
      <c r="C3" s="6" t="n">
        <v>17712991</v>
      </c>
    </row>
    <row r="4" spans="1:3">
      <c r="A4" s="4" t="s">
        <v>206</v>
      </c>
      <c r="B4" s="5" t="n">
        <v>100000</v>
      </c>
      <c r="C4" s="5" t="n">
        <v>100000</v>
      </c>
    </row>
    <row r="5" spans="1:3">
      <c r="A5" s="4" t="s">
        <v>207</v>
      </c>
      <c r="B5" s="5" t="n">
        <v>17812991</v>
      </c>
      <c r="C5" s="5" t="n">
        <v>17812991</v>
      </c>
    </row>
    <row r="6" spans="1:3">
      <c r="A6" s="4" t="s">
        <v>208</v>
      </c>
      <c r="B6" s="5" t="n">
        <v>-10527540</v>
      </c>
      <c r="C6" s="5" t="n">
        <v>-10201073</v>
      </c>
    </row>
    <row r="7" spans="1:3">
      <c r="A7" s="4" t="s">
        <v>209</v>
      </c>
      <c r="B7" s="6" t="n">
        <v>7285451</v>
      </c>
      <c r="C7" s="6" t="n">
        <v>76119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29227</v>
      </c>
      <c r="C3" s="6" t="n">
        <v>3750436</v>
      </c>
    </row>
    <row r="4" spans="1:3">
      <c r="A4" s="4" t="s">
        <v>35</v>
      </c>
      <c r="B4" s="5" t="n">
        <v>202188</v>
      </c>
      <c r="C4" s="5" t="n">
        <v>247998</v>
      </c>
    </row>
    <row r="5" spans="1:3">
      <c r="A5" s="4" t="s">
        <v>36</v>
      </c>
      <c r="B5" s="5" t="n">
        <v>2331415</v>
      </c>
      <c r="C5" s="5" t="n">
        <v>3998434</v>
      </c>
    </row>
    <row r="6" spans="1:3">
      <c r="A6" s="4" t="s">
        <v>37</v>
      </c>
      <c r="B6" s="5" t="n">
        <v>15009</v>
      </c>
      <c r="C6" s="5" t="n">
        <v>15763</v>
      </c>
    </row>
    <row r="7" spans="1:3">
      <c r="A7" s="3" t="s">
        <v>38</v>
      </c>
    </row>
    <row r="8" spans="1:3">
      <c r="A8" s="4" t="s">
        <v>39</v>
      </c>
      <c r="B8" s="5" t="n">
        <v>7285451</v>
      </c>
      <c r="C8" s="5" t="n">
        <v>7611918</v>
      </c>
    </row>
    <row r="9" spans="1:3">
      <c r="A9" s="4" t="s">
        <v>40</v>
      </c>
      <c r="B9" s="5" t="n">
        <v>9631875</v>
      </c>
      <c r="C9" s="5" t="n">
        <v>11626115</v>
      </c>
    </row>
    <row r="10" spans="1:3">
      <c r="A10" s="3" t="s">
        <v>41</v>
      </c>
    </row>
    <row r="11" spans="1:3">
      <c r="A11" s="4" t="s">
        <v>42</v>
      </c>
      <c r="B11" s="5" t="n">
        <v>624676</v>
      </c>
      <c r="C11" s="5" t="n">
        <v>651781</v>
      </c>
    </row>
    <row r="12" spans="1:3">
      <c r="A12" s="4" t="s">
        <v>43</v>
      </c>
      <c r="C12" s="5" t="n">
        <v>73217</v>
      </c>
    </row>
    <row r="13" spans="1:3">
      <c r="A13" s="4" t="s">
        <v>44</v>
      </c>
      <c r="B13" s="5" t="n">
        <v>624676</v>
      </c>
      <c r="C13" s="5" t="n">
        <v>724998</v>
      </c>
    </row>
    <row r="14" spans="1:3">
      <c r="A14" s="4" t="s">
        <v>45</v>
      </c>
      <c r="B14" s="5" t="n">
        <v>624676</v>
      </c>
      <c r="C14" s="5" t="n">
        <v>724998</v>
      </c>
    </row>
    <row r="15" spans="1:3">
      <c r="A15" s="3" t="s">
        <v>46</v>
      </c>
    </row>
    <row r="16" spans="1:3">
      <c r="A16" s="4" t="s">
        <v>47</v>
      </c>
      <c r="B16" s="4" t="s">
        <v>48</v>
      </c>
    </row>
    <row r="17" spans="1:3">
      <c r="A17" s="4" t="s">
        <v>49</v>
      </c>
      <c r="B17" s="5" t="n">
        <v>283</v>
      </c>
      <c r="C17" s="5" t="n">
        <v>283</v>
      </c>
    </row>
    <row r="18" spans="1:3">
      <c r="A18" s="4" t="s">
        <v>50</v>
      </c>
      <c r="B18" s="5" t="n">
        <v>132373095</v>
      </c>
      <c r="C18" s="5" t="n">
        <v>132226341</v>
      </c>
    </row>
    <row r="19" spans="1:3">
      <c r="A19" s="4" t="s">
        <v>51</v>
      </c>
      <c r="B19" s="5" t="n">
        <v>-123366179</v>
      </c>
      <c r="C19" s="5" t="n">
        <v>-121325507</v>
      </c>
    </row>
    <row r="20" spans="1:3">
      <c r="A20" s="4" t="s">
        <v>52</v>
      </c>
      <c r="B20" s="5" t="n">
        <v>9007199</v>
      </c>
      <c r="C20" s="5" t="n">
        <v>10901117</v>
      </c>
    </row>
    <row r="21" spans="1:3">
      <c r="A21" s="4" t="s">
        <v>53</v>
      </c>
      <c r="B21" s="6" t="n">
        <v>9631875</v>
      </c>
      <c r="C21" s="6" t="n">
        <v>1162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3" t="s">
        <v>142</v>
      </c>
    </row>
    <row r="4" spans="1:5">
      <c r="A4" s="4" t="s">
        <v>91</v>
      </c>
      <c r="B4" s="6" t="n">
        <v>161440</v>
      </c>
      <c r="C4" s="6" t="n">
        <v>275857</v>
      </c>
      <c r="D4" s="6" t="n">
        <v>326467</v>
      </c>
      <c r="E4" s="6" t="n">
        <v>55797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1</v>
      </c>
      <c r="B1" s="2" t="s">
        <v>212</v>
      </c>
      <c r="C1" s="2" t="s">
        <v>2</v>
      </c>
      <c r="D1" s="2" t="s">
        <v>66</v>
      </c>
    </row>
    <row r="2" spans="1:4">
      <c r="A2" s="4" t="s">
        <v>213</v>
      </c>
      <c r="C2" s="6" t="n">
        <v>73217</v>
      </c>
      <c r="D2" s="6" t="n">
        <v>141579</v>
      </c>
    </row>
    <row r="3" spans="1:4">
      <c r="A3" s="4" t="s">
        <v>214</v>
      </c>
    </row>
    <row r="4" spans="1:4">
      <c r="A4" s="4" t="s">
        <v>215</v>
      </c>
      <c r="B4" s="4" t="s">
        <v>216</v>
      </c>
    </row>
    <row r="5" spans="1:4">
      <c r="A5" s="4" t="s">
        <v>217</v>
      </c>
      <c r="B5" s="6" t="n">
        <v>323094</v>
      </c>
    </row>
    <row r="6" spans="1:4">
      <c r="A6" s="4" t="s">
        <v>218</v>
      </c>
      <c r="B6" s="4" t="s">
        <v>219</v>
      </c>
    </row>
    <row r="7" spans="1:4">
      <c r="A7" s="4" t="s">
        <v>220</v>
      </c>
      <c r="C7" s="5" t="n">
        <v>779</v>
      </c>
    </row>
    <row r="8" spans="1:4">
      <c r="A8" s="4" t="s">
        <v>221</v>
      </c>
      <c r="B8" s="4" t="s">
        <v>222</v>
      </c>
    </row>
    <row r="9" spans="1:4">
      <c r="A9" s="4" t="s">
        <v>213</v>
      </c>
      <c r="C9" s="6" t="n">
        <v>732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223</v>
      </c>
      <c r="B1" s="2" t="s">
        <v>1</v>
      </c>
    </row>
    <row r="2" spans="1:2">
      <c r="B2" s="2" t="s">
        <v>224</v>
      </c>
    </row>
    <row r="3" spans="1:2">
      <c r="A3" s="3" t="s">
        <v>225</v>
      </c>
    </row>
    <row r="4" spans="1:2">
      <c r="A4" s="4" t="s">
        <v>226</v>
      </c>
      <c r="B4" s="5" t="n">
        <v>805968</v>
      </c>
    </row>
    <row r="5" spans="1:2">
      <c r="A5" s="4" t="s">
        <v>227</v>
      </c>
      <c r="B5" s="5" t="n">
        <v>0</v>
      </c>
    </row>
    <row r="6" spans="1:2">
      <c r="A6" s="4" t="s">
        <v>228</v>
      </c>
      <c r="B6" s="5" t="n">
        <v>-1028</v>
      </c>
    </row>
    <row r="7" spans="1:2">
      <c r="A7" s="4" t="s">
        <v>229</v>
      </c>
      <c r="B7" s="5" t="n">
        <v>804940</v>
      </c>
    </row>
    <row r="8" spans="1:2">
      <c r="A8" s="4" t="s">
        <v>230</v>
      </c>
      <c r="B8" s="5" t="n">
        <v>804940</v>
      </c>
    </row>
    <row r="9" spans="1:2">
      <c r="A9" s="3" t="s">
        <v>231</v>
      </c>
    </row>
    <row r="10" spans="1:2">
      <c r="A10" s="4" t="s">
        <v>232</v>
      </c>
      <c r="B10" s="8" t="n">
        <v>24.39</v>
      </c>
    </row>
    <row r="11" spans="1:2">
      <c r="A11" s="4" t="s">
        <v>233</v>
      </c>
      <c r="B11" s="5" t="n">
        <v>0</v>
      </c>
    </row>
    <row r="12" spans="1:2">
      <c r="A12" s="4" t="s">
        <v>234</v>
      </c>
      <c r="B12" s="9" t="n">
        <v>157.6</v>
      </c>
    </row>
    <row r="13" spans="1:2">
      <c r="A13" s="4" t="s">
        <v>235</v>
      </c>
      <c r="B13" s="9" t="n">
        <v>24.22</v>
      </c>
    </row>
    <row r="14" spans="1:2">
      <c r="A14" s="4" t="s">
        <v>236</v>
      </c>
      <c r="B14" s="8" t="n">
        <v>24.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237</v>
      </c>
      <c r="B1" s="2" t="s">
        <v>1</v>
      </c>
    </row>
    <row r="2" spans="1:2">
      <c r="B2" s="2" t="s">
        <v>224</v>
      </c>
    </row>
    <row r="3" spans="1:2">
      <c r="A3" s="3" t="s">
        <v>238</v>
      </c>
    </row>
    <row r="4" spans="1:2">
      <c r="A4" s="4" t="s">
        <v>239</v>
      </c>
      <c r="B4" s="5" t="n">
        <v>156625</v>
      </c>
    </row>
    <row r="5" spans="1:2">
      <c r="A5" s="4" t="s">
        <v>240</v>
      </c>
      <c r="B5" s="5" t="n">
        <v>0</v>
      </c>
    </row>
    <row r="6" spans="1:2">
      <c r="A6" s="4" t="s">
        <v>241</v>
      </c>
      <c r="B6" s="5" t="n">
        <v>156625</v>
      </c>
    </row>
    <row r="7" spans="1:2">
      <c r="A7" s="4" t="s">
        <v>242</v>
      </c>
      <c r="B7" s="5" t="n">
        <v>124370</v>
      </c>
    </row>
    <row r="8" spans="1:2">
      <c r="A8" s="3" t="s">
        <v>243</v>
      </c>
    </row>
    <row r="9" spans="1:2">
      <c r="A9" s="4" t="s">
        <v>244</v>
      </c>
      <c r="B9" s="8" t="n">
        <v>57.86</v>
      </c>
    </row>
    <row r="10" spans="1:2">
      <c r="A10" s="4" t="s">
        <v>245</v>
      </c>
      <c r="B10" s="5" t="n">
        <v>0</v>
      </c>
    </row>
    <row r="11" spans="1:2">
      <c r="A11" s="4" t="s">
        <v>246</v>
      </c>
      <c r="B11" s="9" t="n">
        <v>57.86</v>
      </c>
    </row>
    <row r="12" spans="1:2">
      <c r="A12" s="4" t="s">
        <v>247</v>
      </c>
      <c r="B12" s="8" t="n">
        <v>69.400000000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6"/>
    <col customWidth="1" max="3" min="3" width="14"/>
  </cols>
  <sheetData>
    <row r="1" spans="1:3">
      <c r="A1" s="1" t="s">
        <v>248</v>
      </c>
      <c r="B1" s="2" t="s">
        <v>1</v>
      </c>
    </row>
    <row r="2" spans="1:3">
      <c r="B2" s="2" t="s">
        <v>2</v>
      </c>
      <c r="C2" s="2" t="s">
        <v>66</v>
      </c>
    </row>
    <row r="3" spans="1:3">
      <c r="A3" s="4" t="s">
        <v>249</v>
      </c>
      <c r="B3" s="6" t="n">
        <v>146754</v>
      </c>
      <c r="C3" s="6" t="n">
        <v>730997</v>
      </c>
    </row>
    <row r="4" spans="1:3">
      <c r="A4" s="4" t="s">
        <v>250</v>
      </c>
    </row>
    <row r="5" spans="1:3">
      <c r="A5" s="4" t="s">
        <v>251</v>
      </c>
      <c r="B5" s="6" t="n">
        <v>0</v>
      </c>
    </row>
    <row r="6" spans="1:3">
      <c r="A6" s="4" t="s">
        <v>252</v>
      </c>
      <c r="B6" s="4" t="s">
        <v>253</v>
      </c>
    </row>
    <row r="7" spans="1:3">
      <c r="A7" s="4" t="s">
        <v>254</v>
      </c>
    </row>
    <row r="8" spans="1:3">
      <c r="A8" s="4" t="s">
        <v>255</v>
      </c>
      <c r="B8" s="6" t="n">
        <v>0</v>
      </c>
    </row>
    <row r="9" spans="1:3">
      <c r="A9" s="4" t="s">
        <v>249</v>
      </c>
      <c r="B9" s="5" t="n">
        <v>146754</v>
      </c>
    </row>
    <row r="10" spans="1:3">
      <c r="A10" s="4" t="s">
        <v>256</v>
      </c>
      <c r="B10" s="6" t="n">
        <v>139254</v>
      </c>
    </row>
    <row r="11" spans="1:3">
      <c r="A11" s="4" t="s">
        <v>257</v>
      </c>
      <c r="B11" s="4" t="s">
        <v>258</v>
      </c>
    </row>
    <row r="12" spans="1:3">
      <c r="A12" s="4" t="s">
        <v>259</v>
      </c>
      <c r="B12" s="4" t="s">
        <v>260</v>
      </c>
    </row>
    <row r="13" spans="1:3">
      <c r="A13" s="4" t="s">
        <v>261</v>
      </c>
    </row>
    <row r="14" spans="1:3">
      <c r="A14" s="4" t="s">
        <v>249</v>
      </c>
      <c r="B14" s="6" t="n">
        <v>0</v>
      </c>
    </row>
    <row r="15" spans="1:3">
      <c r="A15" s="4" t="s">
        <v>262</v>
      </c>
    </row>
    <row r="16" spans="1:3">
      <c r="A16" s="4" t="s">
        <v>249</v>
      </c>
      <c r="B1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3</v>
      </c>
      <c r="B1" s="2" t="s">
        <v>1</v>
      </c>
    </row>
    <row r="2" spans="1:3">
      <c r="B2" s="2" t="s">
        <v>2</v>
      </c>
      <c r="C2" s="2" t="s">
        <v>66</v>
      </c>
    </row>
    <row r="3" spans="1:3">
      <c r="A3" s="4" t="s">
        <v>264</v>
      </c>
    </row>
    <row r="4" spans="1:3">
      <c r="A4" s="4" t="s">
        <v>265</v>
      </c>
      <c r="B4" s="6" t="n">
        <v>0</v>
      </c>
      <c r="C4" s="6" t="n">
        <v>899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32</v>
      </c>
    </row>
    <row r="2" spans="1:3">
      <c r="A2" s="3" t="s">
        <v>55</v>
      </c>
    </row>
    <row r="3" spans="1:3">
      <c r="A3" s="4" t="s">
        <v>56</v>
      </c>
      <c r="B3" s="7" t="n">
        <v>0.0001</v>
      </c>
      <c r="C3" s="7" t="n">
        <v>0.0001</v>
      </c>
    </row>
    <row r="4" spans="1:3">
      <c r="A4" s="4" t="s">
        <v>57</v>
      </c>
      <c r="B4" s="5" t="n">
        <v>6000000</v>
      </c>
      <c r="C4" s="5" t="n">
        <v>6000000</v>
      </c>
    </row>
    <row r="5" spans="1:3">
      <c r="A5" s="4" t="s">
        <v>58</v>
      </c>
      <c r="B5" s="5" t="n">
        <v>0</v>
      </c>
      <c r="C5" s="5" t="n">
        <v>0</v>
      </c>
    </row>
    <row r="6" spans="1:3">
      <c r="A6" s="4" t="s">
        <v>59</v>
      </c>
      <c r="B6" s="5" t="n">
        <v>0</v>
      </c>
      <c r="C6" s="5" t="n">
        <v>0</v>
      </c>
    </row>
    <row r="7" spans="1:3">
      <c r="A7" s="4" t="s">
        <v>60</v>
      </c>
      <c r="B7" s="7" t="n">
        <v>0.0001</v>
      </c>
    </row>
    <row r="8" spans="1:3">
      <c r="A8" s="4" t="s">
        <v>61</v>
      </c>
      <c r="B8" s="5" t="n">
        <v>180000000</v>
      </c>
      <c r="C8" s="5" t="n">
        <v>180000000</v>
      </c>
    </row>
    <row r="9" spans="1:3">
      <c r="A9" s="4" t="s">
        <v>62</v>
      </c>
      <c r="B9" s="5" t="n">
        <v>2829248</v>
      </c>
      <c r="C9" s="5" t="n">
        <v>2829248</v>
      </c>
    </row>
    <row r="10" spans="1:3">
      <c r="A10" s="4" t="s">
        <v>63</v>
      </c>
      <c r="B10" s="5" t="n">
        <v>2829248</v>
      </c>
      <c r="C10" s="5" t="n">
        <v>28292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6" t="n">
        <v>894431</v>
      </c>
      <c r="C4" s="6" t="n">
        <v>591184</v>
      </c>
      <c r="D4" s="6" t="n">
        <v>1575426</v>
      </c>
      <c r="E4" s="6" t="n">
        <v>2101216</v>
      </c>
    </row>
    <row r="5" spans="1:5">
      <c r="A5" s="4" t="s">
        <v>69</v>
      </c>
      <c r="B5" s="5" t="n">
        <v>94517</v>
      </c>
      <c r="C5" s="5" t="n">
        <v>1801946</v>
      </c>
      <c r="D5" s="5" t="n">
        <v>152538</v>
      </c>
      <c r="E5" s="5" t="n">
        <v>4189677</v>
      </c>
    </row>
    <row r="6" spans="1:5">
      <c r="A6" s="4" t="s">
        <v>70</v>
      </c>
      <c r="B6" s="5" t="n">
        <v>163919</v>
      </c>
      <c r="C6" s="5" t="n">
        <v>278525</v>
      </c>
      <c r="D6" s="5" t="n">
        <v>331289</v>
      </c>
      <c r="E6" s="5" t="n">
        <v>563511</v>
      </c>
    </row>
    <row r="7" spans="1:5">
      <c r="A7" s="4" t="s">
        <v>71</v>
      </c>
      <c r="C7" s="5" t="n">
        <v>740912</v>
      </c>
      <c r="E7" s="5" t="n">
        <v>740912</v>
      </c>
    </row>
    <row r="8" spans="1:5">
      <c r="A8" s="4" t="s">
        <v>72</v>
      </c>
      <c r="C8" s="5" t="n">
        <v>-1228805</v>
      </c>
      <c r="E8" s="5" t="n">
        <v>-1228805</v>
      </c>
    </row>
    <row r="9" spans="1:5">
      <c r="A9" s="4" t="s">
        <v>73</v>
      </c>
      <c r="B9" s="5" t="n">
        <v>1152867</v>
      </c>
      <c r="C9" s="5" t="n">
        <v>2183762</v>
      </c>
      <c r="D9" s="5" t="n">
        <v>2059253</v>
      </c>
      <c r="E9" s="5" t="n">
        <v>6366511</v>
      </c>
    </row>
    <row r="10" spans="1:5">
      <c r="A10" s="3" t="s">
        <v>74</v>
      </c>
    </row>
    <row r="11" spans="1:5">
      <c r="A11" s="4" t="s">
        <v>75</v>
      </c>
      <c r="B11" s="5" t="n">
        <v>9819</v>
      </c>
      <c r="C11" s="5" t="n">
        <v>-1005</v>
      </c>
      <c r="D11" s="5" t="n">
        <v>18581</v>
      </c>
      <c r="E11" s="5" t="n">
        <v>30386</v>
      </c>
    </row>
    <row r="12" spans="1:5">
      <c r="A12" s="4" t="s">
        <v>76</v>
      </c>
      <c r="B12" s="5" t="n">
        <v>9819</v>
      </c>
      <c r="C12" s="5" t="n">
        <v>-1005</v>
      </c>
      <c r="D12" s="5" t="n">
        <v>18581</v>
      </c>
      <c r="E12" s="5" t="n">
        <v>30386</v>
      </c>
    </row>
    <row r="13" spans="1:5">
      <c r="A13" s="4" t="s">
        <v>77</v>
      </c>
      <c r="B13" s="6" t="n">
        <v>-1143048</v>
      </c>
      <c r="C13" s="6" t="n">
        <v>-2184767</v>
      </c>
      <c r="D13" s="6" t="n">
        <v>-2040672</v>
      </c>
      <c r="E13" s="6" t="n">
        <v>-6336125</v>
      </c>
    </row>
    <row r="14" spans="1:5">
      <c r="A14" s="4" t="s">
        <v>78</v>
      </c>
      <c r="B14" s="8" t="n">
        <v>-0.4</v>
      </c>
      <c r="C14" s="8" t="n">
        <v>-0.77</v>
      </c>
      <c r="D14" s="8" t="n">
        <v>-0.72</v>
      </c>
      <c r="E14" s="8" t="n">
        <v>-2.25</v>
      </c>
    </row>
    <row r="15" spans="1:5">
      <c r="A15" s="3" t="s">
        <v>79</v>
      </c>
    </row>
    <row r="16" spans="1:5">
      <c r="A16" s="4" t="s">
        <v>80</v>
      </c>
      <c r="B16" s="5" t="n">
        <v>2829248</v>
      </c>
      <c r="C16" s="5" t="n">
        <v>2823250</v>
      </c>
      <c r="D16" s="5" t="n">
        <v>2829248</v>
      </c>
      <c r="E16" s="5" t="n">
        <v>281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81</v>
      </c>
      <c r="B1" s="2" t="s">
        <v>65</v>
      </c>
      <c r="F1" s="2" t="s">
        <v>1</v>
      </c>
      <c r="H1" s="2" t="s">
        <v>82</v>
      </c>
    </row>
    <row r="2" spans="1:8">
      <c r="B2" s="2" t="s">
        <v>2</v>
      </c>
      <c r="C2" s="2" t="s">
        <v>83</v>
      </c>
      <c r="D2" s="2" t="s">
        <v>66</v>
      </c>
      <c r="E2" s="2" t="s">
        <v>84</v>
      </c>
      <c r="F2" s="2" t="s">
        <v>2</v>
      </c>
      <c r="G2" s="2" t="s">
        <v>66</v>
      </c>
      <c r="H2" s="2" t="s">
        <v>32</v>
      </c>
    </row>
    <row r="3" spans="1:8">
      <c r="A3" s="3" t="s">
        <v>85</v>
      </c>
    </row>
    <row r="4" spans="1:8">
      <c r="A4" s="4" t="s">
        <v>86</v>
      </c>
      <c r="B4" s="6" t="n">
        <v>-1143048</v>
      </c>
      <c r="C4" s="6" t="n">
        <v>-897624</v>
      </c>
      <c r="D4" s="6" t="n">
        <v>-2184767</v>
      </c>
      <c r="E4" s="6" t="n">
        <v>-4151358</v>
      </c>
      <c r="F4" s="6" t="n">
        <v>-2040672</v>
      </c>
      <c r="G4" s="6" t="n">
        <v>-6336125</v>
      </c>
    </row>
    <row r="5" spans="1:8">
      <c r="A5" s="3" t="s">
        <v>87</v>
      </c>
    </row>
    <row r="6" spans="1:8">
      <c r="A6" s="4" t="s">
        <v>88</v>
      </c>
      <c r="G6" s="5" t="n">
        <v>145301</v>
      </c>
    </row>
    <row r="7" spans="1:8">
      <c r="A7" s="4" t="s">
        <v>89</v>
      </c>
      <c r="F7" s="5" t="n">
        <v>146754</v>
      </c>
      <c r="G7" s="5" t="n">
        <v>730997</v>
      </c>
    </row>
    <row r="8" spans="1:8">
      <c r="A8" s="4" t="s">
        <v>90</v>
      </c>
      <c r="F8" s="5" t="n">
        <v>4823</v>
      </c>
      <c r="G8" s="5" t="n">
        <v>5535</v>
      </c>
    </row>
    <row r="9" spans="1:8">
      <c r="A9" s="4" t="s">
        <v>91</v>
      </c>
      <c r="B9" s="5" t="n">
        <v>161440</v>
      </c>
      <c r="D9" s="5" t="n">
        <v>275857</v>
      </c>
      <c r="F9" s="5" t="n">
        <v>326467</v>
      </c>
      <c r="G9" s="5" t="n">
        <v>557976</v>
      </c>
    </row>
    <row r="10" spans="1:8">
      <c r="A10" s="4" t="s">
        <v>72</v>
      </c>
      <c r="G10" s="5" t="n">
        <v>1228805</v>
      </c>
    </row>
    <row r="11" spans="1:8">
      <c r="A11" s="4" t="s">
        <v>92</v>
      </c>
      <c r="G11" s="5" t="n">
        <v>17814</v>
      </c>
    </row>
    <row r="12" spans="1:8">
      <c r="A12" s="4" t="s">
        <v>71</v>
      </c>
      <c r="D12" s="5" t="n">
        <v>740912</v>
      </c>
      <c r="G12" s="5" t="n">
        <v>740912</v>
      </c>
      <c r="H12" s="6" t="n">
        <v>740912</v>
      </c>
    </row>
    <row r="13" spans="1:8">
      <c r="A13" s="4" t="s">
        <v>93</v>
      </c>
      <c r="F13" s="5" t="n">
        <v>-2800</v>
      </c>
    </row>
    <row r="14" spans="1:8">
      <c r="A14" s="3" t="s">
        <v>94</v>
      </c>
    </row>
    <row r="15" spans="1:8">
      <c r="A15" s="4" t="s">
        <v>35</v>
      </c>
      <c r="F15" s="5" t="n">
        <v>48610</v>
      </c>
      <c r="G15" s="5" t="n">
        <v>-43609</v>
      </c>
    </row>
    <row r="16" spans="1:8">
      <c r="A16" s="4" t="s">
        <v>42</v>
      </c>
      <c r="F16" s="5" t="n">
        <v>-27105</v>
      </c>
      <c r="G16" s="5" t="n">
        <v>-4761865</v>
      </c>
    </row>
    <row r="17" spans="1:8">
      <c r="A17" s="4" t="s">
        <v>95</v>
      </c>
      <c r="F17" s="5" t="n">
        <v>-1543923</v>
      </c>
      <c r="G17" s="5" t="n">
        <v>-7714259</v>
      </c>
    </row>
    <row r="18" spans="1:8">
      <c r="A18" s="3" t="s">
        <v>96</v>
      </c>
    </row>
    <row r="19" spans="1:8">
      <c r="A19" s="4" t="s">
        <v>97</v>
      </c>
      <c r="F19" s="5" t="n">
        <v>-4069</v>
      </c>
    </row>
    <row r="20" spans="1:8">
      <c r="A20" s="4" t="s">
        <v>98</v>
      </c>
      <c r="F20" s="5" t="n">
        <v>-4069</v>
      </c>
    </row>
    <row r="21" spans="1:8">
      <c r="A21" s="3" t="s">
        <v>99</v>
      </c>
    </row>
    <row r="22" spans="1:8">
      <c r="A22" s="4" t="s">
        <v>100</v>
      </c>
      <c r="G22" s="5" t="n">
        <v>270000</v>
      </c>
    </row>
    <row r="23" spans="1:8">
      <c r="A23" s="4" t="s">
        <v>101</v>
      </c>
      <c r="F23" s="5" t="n">
        <v>-73217</v>
      </c>
      <c r="G23" s="5" t="n">
        <v>-141579</v>
      </c>
    </row>
    <row r="24" spans="1:8">
      <c r="A24" s="4" t="s">
        <v>102</v>
      </c>
      <c r="F24" s="5" t="n">
        <v>-73217</v>
      </c>
      <c r="G24" s="5" t="n">
        <v>128421</v>
      </c>
    </row>
    <row r="25" spans="1:8">
      <c r="A25" s="4" t="s">
        <v>103</v>
      </c>
      <c r="F25" s="5" t="n">
        <v>-1621209</v>
      </c>
      <c r="G25" s="5" t="n">
        <v>-7585838</v>
      </c>
    </row>
    <row r="26" spans="1:8">
      <c r="A26" s="4" t="s">
        <v>104</v>
      </c>
      <c r="C26" s="6" t="n">
        <v>3750436</v>
      </c>
      <c r="E26" s="6" t="n">
        <v>12801085</v>
      </c>
      <c r="F26" s="5" t="n">
        <v>3750436</v>
      </c>
      <c r="G26" s="5" t="n">
        <v>12801085</v>
      </c>
      <c r="H26" s="5" t="n">
        <v>12801085</v>
      </c>
    </row>
    <row r="27" spans="1:8">
      <c r="A27" s="4" t="s">
        <v>105</v>
      </c>
      <c r="B27" s="6" t="n">
        <v>2129227</v>
      </c>
      <c r="D27" s="6" t="n">
        <v>5215247</v>
      </c>
      <c r="F27" s="5" t="n">
        <v>2129227</v>
      </c>
      <c r="G27" s="5" t="n">
        <v>5215247</v>
      </c>
      <c r="H27" s="6" t="n">
        <v>3750436</v>
      </c>
    </row>
    <row r="28" spans="1:8">
      <c r="A28" s="3" t="s">
        <v>106</v>
      </c>
    </row>
    <row r="29" spans="1:8">
      <c r="A29" s="4" t="s">
        <v>107</v>
      </c>
      <c r="F29" s="6" t="n">
        <v>779</v>
      </c>
      <c r="G29" s="5" t="n">
        <v>2899</v>
      </c>
    </row>
    <row r="30" spans="1:8">
      <c r="A30" s="3" t="s">
        <v>108</v>
      </c>
    </row>
    <row r="31" spans="1:8">
      <c r="A31" s="4" t="s">
        <v>109</v>
      </c>
      <c r="G31" s="6" t="n">
        <v>323904</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3"/>
  </cols>
  <sheetData>
    <row r="1" spans="1:5">
      <c r="A1" s="1" t="s">
        <v>110</v>
      </c>
      <c r="B1" s="2" t="s">
        <v>111</v>
      </c>
      <c r="C1" s="2" t="s">
        <v>112</v>
      </c>
      <c r="D1" s="2" t="s">
        <v>113</v>
      </c>
      <c r="E1" s="2" t="s">
        <v>114</v>
      </c>
    </row>
    <row r="2" spans="1:5">
      <c r="A2" s="4" t="s">
        <v>115</v>
      </c>
      <c r="B2" s="6" t="n">
        <v>282</v>
      </c>
      <c r="C2" s="6" t="n">
        <v>130933290</v>
      </c>
      <c r="D2" s="6" t="n">
        <v>-108088607</v>
      </c>
      <c r="E2" s="6" t="n">
        <v>22844965</v>
      </c>
    </row>
    <row r="3" spans="1:5">
      <c r="A3" s="4" t="s">
        <v>116</v>
      </c>
      <c r="B3" s="5" t="n">
        <v>2815748</v>
      </c>
    </row>
    <row r="4" spans="1:5">
      <c r="A4" s="4" t="s">
        <v>117</v>
      </c>
      <c r="B4" s="6" t="n">
        <v>1</v>
      </c>
      <c r="C4" s="5" t="n">
        <v>224977</v>
      </c>
      <c r="E4" s="5" t="n">
        <v>224978</v>
      </c>
    </row>
    <row r="5" spans="1:5">
      <c r="A5" s="4" t="s">
        <v>118</v>
      </c>
      <c r="B5" s="5" t="n">
        <v>11250</v>
      </c>
    </row>
    <row r="6" spans="1:5">
      <c r="A6" s="4" t="s">
        <v>88</v>
      </c>
      <c r="C6" s="5" t="n">
        <v>135701</v>
      </c>
      <c r="E6" s="5" t="n">
        <v>135701</v>
      </c>
    </row>
    <row r="7" spans="1:5">
      <c r="A7" s="4" t="s">
        <v>119</v>
      </c>
      <c r="C7" s="5" t="n">
        <v>629286</v>
      </c>
      <c r="E7" s="5" t="n">
        <v>629286</v>
      </c>
    </row>
    <row r="8" spans="1:5">
      <c r="A8" s="4" t="s">
        <v>120</v>
      </c>
      <c r="D8" s="5" t="n">
        <v>-4151358</v>
      </c>
      <c r="E8" s="5" t="n">
        <v>-4151358</v>
      </c>
    </row>
    <row r="9" spans="1:5">
      <c r="A9" s="4" t="s">
        <v>121</v>
      </c>
      <c r="B9" s="6" t="n">
        <v>283</v>
      </c>
      <c r="C9" s="5" t="n">
        <v>131923254</v>
      </c>
      <c r="D9" s="5" t="n">
        <v>-112239965</v>
      </c>
      <c r="E9" s="5" t="n">
        <v>19683572</v>
      </c>
    </row>
    <row r="10" spans="1:5">
      <c r="A10" s="4" t="s">
        <v>122</v>
      </c>
      <c r="B10" s="5" t="n">
        <v>2826998</v>
      </c>
    </row>
    <row r="11" spans="1:5">
      <c r="A11" s="4" t="s">
        <v>115</v>
      </c>
      <c r="B11" s="6" t="n">
        <v>282</v>
      </c>
      <c r="C11" s="5" t="n">
        <v>130933290</v>
      </c>
      <c r="D11" s="5" t="n">
        <v>-108088607</v>
      </c>
      <c r="E11" s="5" t="n">
        <v>22844965</v>
      </c>
    </row>
    <row r="12" spans="1:5">
      <c r="A12" s="4" t="s">
        <v>116</v>
      </c>
      <c r="B12" s="5" t="n">
        <v>2815748</v>
      </c>
    </row>
    <row r="13" spans="1:5">
      <c r="A13" s="4" t="s">
        <v>120</v>
      </c>
      <c r="E13" s="5" t="n">
        <v>-6336125</v>
      </c>
    </row>
    <row r="14" spans="1:5">
      <c r="A14" s="4" t="s">
        <v>123</v>
      </c>
      <c r="B14" s="6" t="n">
        <v>283</v>
      </c>
      <c r="C14" s="5" t="n">
        <v>132079560</v>
      </c>
      <c r="D14" s="5" t="n">
        <v>-114424732</v>
      </c>
      <c r="E14" s="5" t="n">
        <v>17655111</v>
      </c>
    </row>
    <row r="15" spans="1:5">
      <c r="A15" s="4" t="s">
        <v>124</v>
      </c>
      <c r="B15" s="5" t="n">
        <v>2829248</v>
      </c>
    </row>
    <row r="16" spans="1:5">
      <c r="A16" s="4" t="s">
        <v>125</v>
      </c>
      <c r="B16" s="6" t="n">
        <v>283</v>
      </c>
      <c r="C16" s="5" t="n">
        <v>131923254</v>
      </c>
      <c r="D16" s="5" t="n">
        <v>-112239965</v>
      </c>
      <c r="E16" s="5" t="n">
        <v>19683572</v>
      </c>
    </row>
    <row r="17" spans="1:5">
      <c r="A17" s="4" t="s">
        <v>126</v>
      </c>
      <c r="B17" s="5" t="n">
        <v>2826998</v>
      </c>
    </row>
    <row r="18" spans="1:5">
      <c r="A18" s="4" t="s">
        <v>117</v>
      </c>
      <c r="C18" s="5" t="n">
        <v>44995</v>
      </c>
      <c r="E18" s="5" t="n">
        <v>44995</v>
      </c>
    </row>
    <row r="19" spans="1:5">
      <c r="A19" s="4" t="s">
        <v>118</v>
      </c>
      <c r="B19" s="5" t="n">
        <v>2250</v>
      </c>
    </row>
    <row r="20" spans="1:5">
      <c r="A20" s="4" t="s">
        <v>88</v>
      </c>
      <c r="C20" s="5" t="n">
        <v>9600</v>
      </c>
      <c r="E20" s="5" t="n">
        <v>9600</v>
      </c>
    </row>
    <row r="21" spans="1:5">
      <c r="A21" s="4" t="s">
        <v>119</v>
      </c>
      <c r="C21" s="5" t="n">
        <v>101711</v>
      </c>
      <c r="E21" s="5" t="n">
        <v>101711</v>
      </c>
    </row>
    <row r="22" spans="1:5">
      <c r="A22" s="4" t="s">
        <v>120</v>
      </c>
      <c r="D22" s="5" t="n">
        <v>-2184767</v>
      </c>
      <c r="E22" s="5" t="n">
        <v>-2184767</v>
      </c>
    </row>
    <row r="23" spans="1:5">
      <c r="A23" s="4" t="s">
        <v>123</v>
      </c>
      <c r="B23" s="6" t="n">
        <v>283</v>
      </c>
      <c r="C23" s="5" t="n">
        <v>132079560</v>
      </c>
      <c r="D23" s="5" t="n">
        <v>-114424732</v>
      </c>
      <c r="E23" s="5" t="n">
        <v>17655111</v>
      </c>
    </row>
    <row r="24" spans="1:5">
      <c r="A24" s="4" t="s">
        <v>124</v>
      </c>
      <c r="B24" s="5" t="n">
        <v>2829248</v>
      </c>
    </row>
    <row r="25" spans="1:5">
      <c r="A25" s="4" t="s">
        <v>127</v>
      </c>
      <c r="B25" s="6" t="n">
        <v>283</v>
      </c>
      <c r="C25" s="5" t="n">
        <v>132226341</v>
      </c>
      <c r="D25" s="5" t="n">
        <v>-121325507</v>
      </c>
      <c r="E25" s="5" t="n">
        <v>10901117</v>
      </c>
    </row>
    <row r="26" spans="1:5">
      <c r="A26" s="4" t="s">
        <v>128</v>
      </c>
      <c r="B26" s="5" t="n">
        <v>2829248</v>
      </c>
    </row>
    <row r="27" spans="1:5">
      <c r="A27" s="4" t="s">
        <v>119</v>
      </c>
      <c r="C27" s="5" t="n">
        <v>73377</v>
      </c>
      <c r="E27" s="5" t="n">
        <v>73377</v>
      </c>
    </row>
    <row r="28" spans="1:5">
      <c r="A28" s="4" t="s">
        <v>120</v>
      </c>
      <c r="D28" s="5" t="n">
        <v>-897624</v>
      </c>
      <c r="E28" s="5" t="n">
        <v>-897624</v>
      </c>
    </row>
    <row r="29" spans="1:5">
      <c r="A29" s="4" t="s">
        <v>129</v>
      </c>
      <c r="B29" s="6" t="n">
        <v>283</v>
      </c>
      <c r="C29" s="5" t="n">
        <v>132299718</v>
      </c>
      <c r="D29" s="5" t="n">
        <v>-122223131</v>
      </c>
      <c r="E29" s="5" t="n">
        <v>10076870</v>
      </c>
    </row>
    <row r="30" spans="1:5">
      <c r="A30" s="4" t="s">
        <v>130</v>
      </c>
      <c r="B30" s="5" t="n">
        <v>2829248</v>
      </c>
    </row>
    <row r="31" spans="1:5">
      <c r="A31" s="4" t="s">
        <v>127</v>
      </c>
      <c r="B31" s="6" t="n">
        <v>283</v>
      </c>
      <c r="C31" s="5" t="n">
        <v>132226341</v>
      </c>
      <c r="D31" s="5" t="n">
        <v>-121325507</v>
      </c>
      <c r="E31" s="5" t="n">
        <v>10901117</v>
      </c>
    </row>
    <row r="32" spans="1:5">
      <c r="A32" s="4" t="s">
        <v>128</v>
      </c>
      <c r="B32" s="5" t="n">
        <v>2829248</v>
      </c>
    </row>
    <row r="33" spans="1:5">
      <c r="A33" s="4" t="s">
        <v>120</v>
      </c>
      <c r="E33" s="5" t="n">
        <v>-2040672</v>
      </c>
    </row>
    <row r="34" spans="1:5">
      <c r="A34" s="4" t="s">
        <v>131</v>
      </c>
      <c r="B34" s="6" t="n">
        <v>283</v>
      </c>
      <c r="C34" s="5" t="n">
        <v>132373095</v>
      </c>
      <c r="D34" s="5" t="n">
        <v>-123366179</v>
      </c>
      <c r="E34" s="5" t="n">
        <v>9007199</v>
      </c>
    </row>
    <row r="35" spans="1:5">
      <c r="A35" s="4" t="s">
        <v>132</v>
      </c>
      <c r="B35" s="5" t="n">
        <v>2829248</v>
      </c>
    </row>
    <row r="36" spans="1:5">
      <c r="A36" s="4" t="s">
        <v>133</v>
      </c>
      <c r="B36" s="6" t="n">
        <v>283</v>
      </c>
      <c r="C36" s="5" t="n">
        <v>132299718</v>
      </c>
      <c r="D36" s="5" t="n">
        <v>-122223131</v>
      </c>
      <c r="E36" s="5" t="n">
        <v>10076870</v>
      </c>
    </row>
    <row r="37" spans="1:5">
      <c r="A37" s="4" t="s">
        <v>134</v>
      </c>
      <c r="B37" s="5" t="n">
        <v>2829248</v>
      </c>
    </row>
    <row r="38" spans="1:5">
      <c r="A38" s="4" t="s">
        <v>119</v>
      </c>
      <c r="C38" s="5" t="n">
        <v>73377</v>
      </c>
      <c r="E38" s="5" t="n">
        <v>73377</v>
      </c>
    </row>
    <row r="39" spans="1:5">
      <c r="A39" s="4" t="s">
        <v>120</v>
      </c>
      <c r="D39" s="5" t="n">
        <v>-1143048</v>
      </c>
      <c r="E39" s="5" t="n">
        <v>-1143048</v>
      </c>
    </row>
    <row r="40" spans="1:5">
      <c r="A40" s="4" t="s">
        <v>131</v>
      </c>
      <c r="B40" s="6" t="n">
        <v>283</v>
      </c>
      <c r="C40" s="6" t="n">
        <v>132373095</v>
      </c>
      <c r="D40" s="6" t="n">
        <v>-123366179</v>
      </c>
      <c r="E40" s="6" t="n">
        <v>9007199</v>
      </c>
    </row>
    <row r="41" spans="1:5">
      <c r="A41" s="4" t="s">
        <v>132</v>
      </c>
      <c r="B41" s="5" t="n">
        <v>2829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9:53Z</dcterms:created>
  <dcterms:modified xmlns:dcterms="http://purl.org/dc/terms/" xmlns:xsi="http://www.w3.org/2001/XMLSchema-instance" xsi:type="dcterms:W3CDTF">2019-05-15T16:59:53Z</dcterms:modified>
</cp:coreProperties>
</file>